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henkman C" sheetId="2" state="visible" r:id="rId2"/>
    <sheet xmlns:r="http://schemas.openxmlformats.org/officeDocument/2006/relationships" name="Risk_Return Detail Data- Shenkm" sheetId="3" state="visible" r:id="rId3"/>
    <sheet xmlns:r="http://schemas.openxmlformats.org/officeDocument/2006/relationships" name="Risk_Return Summary- Shenkman 4" sheetId="4" state="visible" r:id="rId4"/>
    <sheet xmlns:r="http://schemas.openxmlformats.org/officeDocument/2006/relationships" name="Risk_Return Detail Data- Shenk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2">
  <si>
    <t>Document and Entity Information</t>
  </si>
  <si>
    <t>Sep. 19, 2018</t>
  </si>
  <si>
    <t>Prospectus:</t>
  </si>
  <si>
    <t>Document Type</t>
  </si>
  <si>
    <t>Document Period End Date</t>
  </si>
  <si>
    <t>Sep. 19,
		2018</t>
  </si>
  <si>
    <t>Registrant Name</t>
  </si>
  <si>
    <t>ADVISORS SERIES TRUST</t>
  </si>
  <si>
    <t>Central Index Key</t>
  </si>
  <si>
    <t>Amendment Flag</t>
  </si>
  <si>
    <t>false</t>
  </si>
  <si>
    <t>Document Creation Date</t>
  </si>
  <si>
    <t>Document Effective Date</t>
  </si>
  <si>
    <t>Prospectus Date</t>
  </si>
  <si>
    <t>Jan. 28,
		2018</t>
  </si>
  <si>
    <t>Shenkman Capital Floating Rate High Income Fund | Institutional Class</t>
  </si>
  <si>
    <t>Trading Symbol</t>
  </si>
  <si>
    <t>SFHIX</t>
  </si>
  <si>
    <t>Shenkman Capital Floating Rate High Income Fund | Class A</t>
  </si>
  <si>
    <t>SFHAX</t>
  </si>
  <si>
    <t>Shenkman Capital Floating Rate High Income Fund | Class C</t>
  </si>
  <si>
    <t>SFHCX</t>
  </si>
  <si>
    <t>Shenkman Capital Floating Rate High Income Fund | Class F</t>
  </si>
  <si>
    <t>SFHFX</t>
  </si>
  <si>
    <t>Shenkman Capital Short Duration High Income Fund | Class A</t>
  </si>
  <si>
    <t>SCFAX</t>
  </si>
  <si>
    <t>Shenkman Capital Short Duration High Income Fund | Class C</t>
  </si>
  <si>
    <t>SCFCX</t>
  </si>
  <si>
    <t>Shenkman Capital Short Duration High Income Fund | Institutional Class</t>
  </si>
  <si>
    <t>SCFIX</t>
  </si>
  <si>
    <t>Shenkman Capital Short Duration High Income Fund | Class F</t>
  </si>
  <si>
    <t>SCFFX</t>
  </si>
  <si>
    <t>Shenkman Capital Floating Rate High Income Fund</t>
  </si>
  <si>
    <t>September 19, 2018 SHENKMAN FLOATING RATE HIGH INCOME FUND Class A SFHAX Class C SFHCX Class F SFHFX Institutional Class SFHIX Series of Advisors Series Trust Supplement to the Summary Prospectuses, Prospectus and Statement of Additional Information ("SAI"), each dated January 28, 2018, as supplemented Effective immediately, the name of the Shenkman Floating Rate High Income Fund has changed to the Shenkman Capital Floating Rate High Income Fund and the name of the Shenkman Short Duration High Income Fund has changed to the Shenkman Capital Short Duration High Income Fund. Accordingly, all references to the Shenkman Floating Rate High Income Fund and the Shenkman Short Duration High Income Fund in the Summary Prospectuses, Prospectus and SAI, as supplemented, are hereby deleted and replaced with Shenkman Capital Floating Rate High Income Fund and Shenkman Capital Short Duration High Income Fund, respectively.</t>
  </si>
  <si>
    <t>Also effective immediately, Class A shareholders who purchase $1 million or more who redeem those shares within 24 months (previously 18 months) of purchase may be subject to a contingent deferred sales charge ("CDSC") of 1.00% of the value of the Class A shares when they were purchased or the market value at the time of redemption, whichever is less, unless the dealer of record waived its commission. A sales charge does not apply to shares you purchase through reinvestment of dividends or distributions. Shareholders who purchased $1 million or more of Class A shares on or prior to September 19, 2018, will be subject to a CDSC of 1.00% if those shares are redeemed within 18 months of purchase. Please retain this Supplement with your Summary Prospectus, Prospectus and SAI for future reference.</t>
  </si>
  <si>
    <t>Label</t>
  </si>
  <si>
    <t>Element</t>
  </si>
  <si>
    <t>Value</t>
  </si>
  <si>
    <t>Risk/Return:</t>
  </si>
  <si>
    <t>rr_RiskReturnAbstract</t>
  </si>
  <si>
    <t>Supplement [Text Block]</t>
  </si>
  <si>
    <t>ck0001027596_SupplementTextBlock</t>
  </si>
  <si>
    <t>Risk/Return [Heading]</t>
  </si>
  <si>
    <t>rr_RiskReturnHeading</t>
  </si>
  <si>
    <t>Expense Narrative [Text Block]</t>
  </si>
  <si>
    <t>rr_ExpenseNarrativeTextBlock</t>
  </si>
  <si>
    <t>Expenses Deferred Charges [Text Block]</t>
  </si>
  <si>
    <t>rr_ExpensesDeferredChargesTextBlock</t>
  </si>
  <si>
    <t>Also effective immediately, Class A shareholders who purchase $1 million or more who redeem those shares within 24 months (previously 18 months) of purchase may be subject to a contingent deferred sales charge ("CDSC") of 1.00% of the value of the Class A shares when they were purchased or the market value at the time of redemption, whichever is less, unless the dealer of record waived its commission. A sales charge does not apply to shares you purchase through reinvestment of dividends or distributions. Shareholders who purchased $1 million or more of Class A shares on or prior to September 19, 2018, will be subject to a CDSC of 1.00% if those shares are redeemed within 18 months of purchase.</t>
  </si>
  <si>
    <t>Shenkman Capital Short Duration High Income Fund</t>
  </si>
  <si>
    <t>September 19, 2018 SHENKMAN SHORT DURATION HIGH INCOME FUND Class A SCFAX Class C SCFCX Class F SCFFX Institutional Class SCFIX Series of Advisors Series Trust Supplement to the Summary Prospectuses, Prospectus and Statement of Additional Information ("SAI"), each dated January 28, 2018, as supplemented Effective immediately, the name of the Shenkman Floating Rate High Income Fund has changed to the Shenkman Capital Floating Rate High Income Fund and the name of the Shenkman Short Duration High Income Fund has changed to the Shenkman Capital Short Duration High Income Fund. Accordingly, all references to the Shenkman Floating Rate High Income Fund and the Shenkman Short Duration High Income Fund in the Summary Prospectuses, Prospectus and SAI, as supplemented, are hereby deleted and replaced with Shenkman Capital Floating Rate High Income Fund and Shenkman Capital Short Duration High Income Fund, respectively.</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7596</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36"/>
    <col customWidth="1" max="3" min="3" width="80"/>
  </cols>
  <sheetData>
    <row r="1" spans="1:3">
      <c r="A1" s="1" t="s">
        <v>35</v>
      </c>
      <c r="B1" s="1" t="s">
        <v>36</v>
      </c>
      <c r="C1" s="2" t="s">
        <v>37</v>
      </c>
    </row>
    <row r="2" spans="1:3">
      <c r="A2" s="4" t="s">
        <v>32</v>
      </c>
    </row>
    <row r="3" spans="1:3">
      <c r="A3" s="3" t="s">
        <v>38</v>
      </c>
      <c r="B3" s="4" t="s">
        <v>39</v>
      </c>
    </row>
    <row r="4" spans="1:3">
      <c r="A4" s="4" t="s">
        <v>40</v>
      </c>
      <c r="B4" s="4" t="s">
        <v>41</v>
      </c>
      <c r="C4" s="4" t="s">
        <v>33</v>
      </c>
    </row>
    <row r="5" spans="1:3">
      <c r="A5" s="4" t="s">
        <v>42</v>
      </c>
      <c r="B5" s="4" t="s">
        <v>43</v>
      </c>
      <c r="C5" s="4" t="s">
        <v>32</v>
      </c>
    </row>
    <row r="6" spans="1:3">
      <c r="A6" s="4" t="s">
        <v>44</v>
      </c>
      <c r="B6" s="4" t="s">
        <v>45</v>
      </c>
      <c r="C6" s="4" t="s">
        <v>34</v>
      </c>
    </row>
    <row r="7" spans="1:3">
      <c r="A7" s="4" t="s">
        <v>18</v>
      </c>
    </row>
    <row r="8" spans="1:3">
      <c r="A8" s="3" t="s">
        <v>38</v>
      </c>
      <c r="B8" s="4" t="s">
        <v>39</v>
      </c>
    </row>
    <row r="9" spans="1:3">
      <c r="A9" s="4" t="s">
        <v>46</v>
      </c>
      <c r="B9" s="4" t="s">
        <v>47</v>
      </c>
      <c r="C9"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50</v>
      </c>
    </row>
    <row r="5" spans="1:1">
      <c r="A5"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36"/>
    <col customWidth="1" max="3" min="3" width="80"/>
  </cols>
  <sheetData>
    <row r="1" spans="1:3">
      <c r="A1" s="1" t="s">
        <v>35</v>
      </c>
      <c r="B1" s="1" t="s">
        <v>36</v>
      </c>
      <c r="C1" s="2" t="s">
        <v>37</v>
      </c>
    </row>
    <row r="2" spans="1:3">
      <c r="A2" s="4" t="s">
        <v>49</v>
      </c>
    </row>
    <row r="3" spans="1:3">
      <c r="A3" s="3" t="s">
        <v>38</v>
      </c>
      <c r="B3" s="4" t="s">
        <v>39</v>
      </c>
    </row>
    <row r="4" spans="1:3">
      <c r="A4" s="4" t="s">
        <v>40</v>
      </c>
      <c r="B4" s="4" t="s">
        <v>41</v>
      </c>
      <c r="C4" s="4" t="s">
        <v>50</v>
      </c>
    </row>
    <row r="5" spans="1:3">
      <c r="A5" s="4" t="s">
        <v>42</v>
      </c>
      <c r="B5" s="4" t="s">
        <v>43</v>
      </c>
      <c r="C5" s="4" t="s">
        <v>49</v>
      </c>
    </row>
    <row r="6" spans="1:3">
      <c r="A6" s="4" t="s">
        <v>44</v>
      </c>
      <c r="B6" s="4" t="s">
        <v>45</v>
      </c>
      <c r="C6" s="4" t="s">
        <v>34</v>
      </c>
    </row>
    <row r="7" spans="1:3">
      <c r="A7" s="4" t="s">
        <v>24</v>
      </c>
    </row>
    <row r="8" spans="1:3">
      <c r="A8" s="3" t="s">
        <v>38</v>
      </c>
      <c r="B8" s="4" t="s">
        <v>39</v>
      </c>
    </row>
    <row r="9" spans="1:3">
      <c r="A9" s="4" t="s">
        <v>46</v>
      </c>
      <c r="B9" s="4" t="s">
        <v>47</v>
      </c>
      <c r="C9"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5</v>
      </c>
      <c r="B1" s="1" t="s">
        <v>36</v>
      </c>
      <c r="C1" s="2" t="s">
        <v>37</v>
      </c>
    </row>
    <row r="2" spans="1:3">
      <c r="A2" s="3" t="s">
        <v>38</v>
      </c>
      <c r="B2" s="4" t="s">
        <v>39</v>
      </c>
    </row>
    <row r="3" spans="1:3">
      <c r="A3" s="4" t="s">
        <v>13</v>
      </c>
      <c r="B3" s="4" t="s">
        <v>5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0:28:08Z</dcterms:created>
  <dcterms:modified xmlns:dcterms="http://purl.org/dc/terms/" xmlns:xsi="http://www.w3.org/2001/XMLSchema-instance" xsi:type="dcterms:W3CDTF">2018-09-28T10:28:08Z</dcterms:modified>
</cp:coreProperties>
</file>